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STATEMENTS " sheetId="2" r:id="rId2"/>
    <s:sheet name="UNAUDITED CONDENSED STATEMENTS3" sheetId="3" r:id="rId3"/>
    <s:sheet name="UNAUDITED CONDENSED STATEMENTS4" sheetId="4" r:id="rId4"/>
    <s:sheet name="STATEMENTS OF CASH FLOWS" sheetId="5" r:id="rId5"/>
    <s:sheet name="ORGANIZATION AND DESCRIPTION OF" sheetId="6" r:id="rId6"/>
    <s:sheet name="BASIS OF PRESENTATION" sheetId="7" r:id="rId7"/>
    <s:sheet name="RECENT ACCOUNTING PRONOUNCEMENT" sheetId="8" r:id="rId8"/>
    <s:sheet name="FAIR VALUE MEASUREMENTS" sheetId="9" r:id="rId9"/>
    <s:sheet name="MARKET, CREDIT AND LIQUIDITY RI" sheetId="10" r:id="rId10"/>
    <s:sheet name="INVESTMENTS, AT FAIR VALUE" sheetId="11" r:id="rId11"/>
    <s:sheet name="INCOME TAXES" sheetId="12" r:id="rId12"/>
    <s:sheet name="SUBSEQUENT EVENTS" sheetId="13" r:id="rId13"/>
    <s:sheet name="INVESTMENTS, AT FAIR VALUE (Tab" sheetId="14" r:id="rId14"/>
    <s:sheet name="INVESTMENTS, AT FAIR VALUE (Det" sheetId="15" r:id="rId15"/>
    <s:sheet name="INVESTMENTS, AT FAIR VALUE (D16" sheetId="16" r:id="rId16"/>
  </s:sheets>
  <s:definedNames/>
  <s:calcPr calcId="124519" calcMode="auto" fullCalcOnLoad="1"/>
</s:workbook>
</file>

<file path=xl/sharedStrings.xml><?xml version="1.0" encoding="utf-8"?>
<sst xmlns="http://schemas.openxmlformats.org/spreadsheetml/2006/main" uniqueCount="182">
  <si>
    <t>Document and Entity Information - shares</t>
  </si>
  <si>
    <t>6 Months Ended</t>
  </si>
  <si>
    <t>Jun. 30, 2015</t>
  </si>
  <si>
    <t>Aug. 03, 2015</t>
  </si>
  <si>
    <t>Document And Entity Information</t>
  </si>
  <si>
    <t>Entity Registrant Name</t>
  </si>
  <si>
    <t>CAPSTONE FINANCIAL GROUP,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UNAUDITED CONDENSED STATEMENTS OF FINANCIAL CONDITION - USD ($)</t>
  </si>
  <si>
    <t>Dec. 31, 2014</t>
  </si>
  <si>
    <t>Current assets:</t>
  </si>
  <si>
    <t>Financial instruments owned, at fair value</t>
  </si>
  <si>
    <t>Cash</t>
  </si>
  <si>
    <t>Accounts receivable</t>
  </si>
  <si>
    <t>Note receivable</t>
  </si>
  <si>
    <t>Prepaid expense</t>
  </si>
  <si>
    <t>Furniture and equipment, net</t>
  </si>
  <si>
    <t>Deposit</t>
  </si>
  <si>
    <t>Total assets</t>
  </si>
  <si>
    <t>LIABILITIES</t>
  </si>
  <si>
    <t>Accrued expenses</t>
  </si>
  <si>
    <t>Accrued interest payable - related party</t>
  </si>
  <si>
    <t>Short term advances payable - related party</t>
  </si>
  <si>
    <t>Note payable - related party</t>
  </si>
  <si>
    <t>Deferred Revenue</t>
  </si>
  <si>
    <t>Put and Call option liability</t>
  </si>
  <si>
    <t>Income taxes payable</t>
  </si>
  <si>
    <t>Deferred tax liability</t>
  </si>
  <si>
    <t>Total liabilities</t>
  </si>
  <si>
    <t>STOCKHOLDERS' EQUITY</t>
  </si>
  <si>
    <t>Common stock, $0.001 par value, 2,000,000,000 shares authorized; 94,364,648 and 94,564,648 issued and outstanding as of June 30, 2015 and December 31, 2014, respectively</t>
  </si>
  <si>
    <t>Additional paid in capital</t>
  </si>
  <si>
    <t>Retained earnings (deficit)</t>
  </si>
  <si>
    <t>Total stockholders' equity</t>
  </si>
  <si>
    <t>Total liabilities and stockholders' equity</t>
  </si>
  <si>
    <t>UNAUDITED CONDENSED STATEMENTS OF FINANCIAL CONDITION (Parenthetical) - $ / shares</t>
  </si>
  <si>
    <t>Statement of Financial Position [Abstract]</t>
  </si>
  <si>
    <t>Common stock par value</t>
  </si>
  <si>
    <t>Common stock shares authorized</t>
  </si>
  <si>
    <t>Common stock shares issued</t>
  </si>
  <si>
    <t>Common stock shares outstanding</t>
  </si>
  <si>
    <t>UNAUDITED CONDENSED STATEMENTS OF OPERATIONS - USD ($)</t>
  </si>
  <si>
    <t>3 Months Ended</t>
  </si>
  <si>
    <t>Jun. 30, 2014</t>
  </si>
  <si>
    <t>Investment Income:</t>
  </si>
  <si>
    <t>Services income</t>
  </si>
  <si>
    <t>Interest - related party</t>
  </si>
  <si>
    <t>Total revenue</t>
  </si>
  <si>
    <t>Operating expenses:</t>
  </si>
  <si>
    <t>Payroll expense</t>
  </si>
  <si>
    <t>Professional fees</t>
  </si>
  <si>
    <t>General and administrative</t>
  </si>
  <si>
    <t>Interest expense - related party</t>
  </si>
  <si>
    <t>Total operating expenses</t>
  </si>
  <si>
    <t>Realized and Unrealized Gain (Loss) on Financial Instruments</t>
  </si>
  <si>
    <t>Realized gain (loss) on financial instruments, net</t>
  </si>
  <si>
    <t>Unrealized (loss) on investment securities, net</t>
  </si>
  <si>
    <t>Gain (loss) on financial instruments, net</t>
  </si>
  <si>
    <t>Net (loss) before income taxes</t>
  </si>
  <si>
    <t>Income tax (benefit)</t>
  </si>
  <si>
    <t>Net (loss)</t>
  </si>
  <si>
    <t>Net (loss) per share - basic and diluted</t>
  </si>
  <si>
    <t>Weighted average shares outstanding - basic and diluted</t>
  </si>
  <si>
    <t>STATEMENTS OF CASH FLOWS - USD ($)</t>
  </si>
  <si>
    <t>CASH FLOWS FROM OPERATING ACTIVITIES</t>
  </si>
  <si>
    <t>Net income (loss)</t>
  </si>
  <si>
    <t>Adjustments to reconcile net (loss) to net cash used in operating activities:</t>
  </si>
  <si>
    <t>Sale (purchase) of financial investments, net</t>
  </si>
  <si>
    <t>Net change in unrealized gain on financial investments, net</t>
  </si>
  <si>
    <t>Net change in realized gain on financial securities, net</t>
  </si>
  <si>
    <t>Depreciation</t>
  </si>
  <si>
    <t>(Increase) decrease in assets:</t>
  </si>
  <si>
    <t>Accrued interest receivable - related party</t>
  </si>
  <si>
    <t>Deposits</t>
  </si>
  <si>
    <t>Increase (decrease) in liabilities:</t>
  </si>
  <si>
    <t>Accounts payable</t>
  </si>
  <si>
    <t>Deferred revenue</t>
  </si>
  <si>
    <t>Net repayments on notes payable - related party</t>
  </si>
  <si>
    <t>Net repayments on short term advances - related party</t>
  </si>
  <si>
    <t>Net cash provided by (used in) operating activities</t>
  </si>
  <si>
    <t>CASH FLOWS FROM INVESTING ACTIVITIES</t>
  </si>
  <si>
    <t>Purchase of furniture and equipment</t>
  </si>
  <si>
    <t>Net cash used in investing activities</t>
  </si>
  <si>
    <t>CASH FLOWS FROM FINANCING ACTIVITIES</t>
  </si>
  <si>
    <t>Proceeds from sale of common stock, net of offering costs</t>
  </si>
  <si>
    <t>Net cash provided by financing activities</t>
  </si>
  <si>
    <t>Increase in cash</t>
  </si>
  <si>
    <t>Cash at beginning of period</t>
  </si>
  <si>
    <t>Cash at end of period</t>
  </si>
  <si>
    <t>Supplemental Disclosure of Cash Flow Information:</t>
  </si>
  <si>
    <t>Noncash purchase of treasury stock</t>
  </si>
  <si>
    <t>ORGANIZATION AND DESCRIPTION OF BUSINESS</t>
  </si>
  <si>
    <t>Organization And Description Of Business</t>
  </si>
  <si>
    <t>NOTE 1  ORGANIZATION AND DESCRIPTION OF BUSINESS Organization The business focus of Capstone Financial Group,
Inc. (the "Company") is to invest in equity securities of other companies. The Company seeks to discover, unlock and
grow value in privately-held or illiquid companies, including through the exercise of friendly influence at a company in support
of operational improvements and strategic initiatives. In some cases, the Company might be one of the largest shareholders of the
other company. The Company seeks to work closely and constructively
with the management and boards of the other companies. While the Company does not manage the day-to-day operations of these companies,
the Company seeks to maintain a thorough understanding of how they operate and evaluate their performance and prospects on an ongoing
basis. The Company may also seek to actively trade
in its strategic investment positions and/or enter into private securities transactions with regard to those positions, to capitalize
on price fluctuations and realize profits or minimize losses. The Company was incorporated on July 10, 2012
under the laws of the State of Nevada, as Creative App Solutions, Inc. On August 23, 2013, the Company amended its articles of
incorporation and changed its name to Capstone Financial Group, Inc. Through December 31, 2012, the Company had
not commenced significant operations and, in accordance with Financial Accounting Standards Board (FASB) Accounting
Standards Codification (ASC) Topic 915, the Company was considered a development stage company. During the year ended
December 31, 2013, the Company exited the development stage. Effective in 2014, the Company transitioned its business plan to its
current business focus. At June 30, 2015 the Companys investments
are entirely focused in one entity, Twinlab Consolidated Holdings, Inc. (Twinlab). Management believes that it will
be able to liquidate a sufficient portion of its investment and/or raise additional capital to avoid and/or satisfy its call obligations
as and when they become due and/or are exercised. However, no assurance can be given that market conditions in the future will
continue to allow the Company to sell its investments in sufficient quantities to enable full warrant exercises or to raise additional
capital to do so (see Note 6).</t>
  </si>
  <si>
    <t>BASIS OF PRESENTATION</t>
  </si>
  <si>
    <t>Basis Of Presentation</t>
  </si>
  <si>
    <t>NOTE 2  BASIS OF PRESENTATION The accompanying unaudited condensed financial
statements of have been prepared in accordance with financial reporting conventions of the investment company industry and United
States generally accepted accounting principles (GAAP) for interim financial information and in accordance with
the instructions to Form 10-Q and Article 8 of Securities and Exchange Commission (SEC) Regulation S-X.
Accordingly, they should be read in conjunction with the audited consolidated financial statements and notes thereto for the year
ended December 31, 2014, included in the Companys Annual Report on Form 10-K filed with the SEC on April 30, 2015. The
unaudited condensed financial statements contain all normal recurring accruals and adjustments that in the opinion of management,
are necessary to present fairly the financial position of the Company at June 30, 2015, the results of the Companys operations
for the three months and six months periods ended June 30, 2015 and the Companys cash flows for the six months ended June
30, 2015. It should be understood that accounting measurements at interim dates inherently involve greater reliance on estimates
than at year-end. The results of operations for the three months and six months periods ended June 30, 2015 are not necessarily
indicative of the results to be expected for the full year or any future interim periods.</t>
  </si>
  <si>
    <t>RECENT ACCOUNTING PRONOUNCEMENTS</t>
  </si>
  <si>
    <t>Recent Accounting Pronouncements</t>
  </si>
  <si>
    <t>NOTE 3  RECENT ACCOUNTING PRONOUNCEMENTS The Company has evaluated the recent accounting
pronouncements through the date of this filing, and management does not expect adoption of such pronouncements to have an impact
on the Companys financial statements.</t>
  </si>
  <si>
    <t>FAIR VALUE MEASUREMENTS</t>
  </si>
  <si>
    <t>Debt Disclosure [Abstract]</t>
  </si>
  <si>
    <t>NOTE 4  FAIR VALUE MEASUREMENTS GAAP defines fair value as the price
that would be received to sell an asset or paid to transfer a liability in an orderly transaction between market participants at
the measurement date. GAAP establishes a fair value hierarchy that prioritizes the use of inputs used in valuation methodologies
into the following three levels:
 Level 1
 Level 2
 Level 3: The Companys financial instruments are valued
by level within the fair value hierarchy. Assets and liabilities are classified in their entirety based on the lowest level of
input that is significant to the fair value measurement. The valuation methodology for each investment type and discussion of key
unobservable inputs is described below. Common Stocks Generally, when the Company invests in common
stocks that are traded on the NASDAQ Markets or over-the-counter markets (such as the OTCBB, OTCQB or OTC Pink marketplaces), such
common stocks are valued at the last traded price. If there is no trade on a measurement date, the Company will typically value
the common stock at the closing bid price. However, in certain circumstances, the closing trading price is not considered to be
a fairindication ofthe value for which the Company can sell the common stock. In such cases, the common stock must be analyzed
to determine what exit price the Company would receive when liquidating the position. Investments in non-marketable common stocks
at June 30, 2015 and December 31, 2014 were valued based on subsequent transactions with unrelated third parties. These positions
are classified as Level 3 securities by the Company. Derivative Financial Instruments Derivative financial instruments include call
and put options and warrants at June 30, 2015 and December 31, 2014. Derivatives are accounted for at fair value with changes in
fair value reported in operations. The significant unobservable inputs used in the fair value measurement of the Companys
derivative financial instruments include the underlying common stock, duration, volatility and discount rate, which are used in
the Black-Scholes and Monte Carlo valuation models. Changes to any of those inputs in isolation would result in fluctuations in
the fair value measurement.</t>
  </si>
  <si>
    <t>MARKET, CREDIT AND LIQUIDITY RISK</t>
  </si>
  <si>
    <t>Risks and Uncertainties [Abstract]</t>
  </si>
  <si>
    <t>NOTE 5  MARKET, CREDIT AND LIQUIDITY
RISK Market risk is the potential loss the Company
may incur as a result of changes in the market or fair value of a particular financial instrument. Risks arise in options and warrant
contracts from changes in the market or fair value of their underlying financial instruments. Credit risk is the potential loss the Company
may incur as a result of the failure of a counterparty or an issuer to make payments according to the terms of a contract. Credit
risk can arise from investment activities in financially distressed issuers. To manage this risk, the Company may seek to diversify
its investment portfolio with respect to specific credits, sectors and asset classes. The Company is also subject to market concentration
risk since a significant portion of its investment portfolio has similar characteristics, and is therefore affected similarly by
changes in economic conditions. Investments of the Company trade in relatively
thin markets and throughout the year, depending upon market conditions, may be considered illiquid. As a result, the market values
can be more volatile and difficult to determine relative to other securities. In addition, if the Company is required to liquidate
all or a portion of its portfolio quickly, it may realize significantly less than the value at which it previously recorded its
financial instruments.</t>
  </si>
  <si>
    <t>INVESTMENTS, AT FAIR VALUE</t>
  </si>
  <si>
    <t>Investments, All Other Investments [Abstract]</t>
  </si>
  <si>
    <t xml:space="preserve">NOTE 6  INVESTMENTS, AT FAIR
VALUE Financial instruments, net are comprised
of the following at June 30, 2015.
Cost Estimated Fair Value
ASSETS
Common Stock $ 504,315 $ 10,649,197
2014 Call Options 450 1,138,860
Series B Warrants  2,366,784
$ 504,765 $ 14,154,841
LIABILITIES
Contingent Call Options $  $ (225,599 )
Third-Party Call Options  (621,977 )
$  $ (847,576 ) The Company records the sales of securities
on a trade date basis and at June 30, 2015 had a receivable of $120,000 related to two such sales, both of which were fully settled
in July 2015. Financial instruments, net are comprised
of the following at December 31, 2014.
Cost Estimated Fair Value
ASSETS
Common Stocks $ 6,212 $ 8,018,621
2014 Call Options 2,492 6,644,680
Series A Warrants  9,947,368
Series B Warrants  4,227,632
$ 8,704 $ 28,838,301
LIABILITIES
Warrant Put Option $  $ (9,973,684 ) During the first quarter of 2014, the
Company purchased shares in a company (other than Twinlab) traded on the OTC Markets for a total of $2,919. The Company currently
categorizes these holdings as Level 3 assets. As of June 30, 2015, this investment is carried at $0 value under managements
valuation guidelines. In August 2014, the Company purchased
10,987,500 split-adjusted shares of common stock of Twinlab in private transactions from 25 shareholders for total consideration
of $3,296. In August 2014, the Company purchased
options to acquire 8,743,000 outstanding shares of Twinlabs Common Stock (collectively, the 2014 Call Options)
in a private transaction from 14 stockholders, for total consideration of $2,623. The 2014 Call Options exercise price is $0.0001
per share and the 2014 Call Options expire in August 2015. Such options are immediately exercisable and in February 2015, the Company
exercised 7,244,500 of those options. In September 2014, Twinlab issued to
the Company a Series A Warrant to purchase up to 52,631,579 shares of Twinlabs Common Stock at an exercise price of $0.76
per share (the Series A Warrant) and a Series B Warrant to purchase up to 22,368,421 shares of Twinlabs Common
Stock at an exercise price of $0.76 per share (the Series B Warrant). Both the Series A Warrant and the Series B
Warrant were exercisable from October 2014 through October 2017. Twinlab and the Company also entered
into a Common Stock Put Agreement, dated as of September 30, 2014, as amended on December 15, 2014 (the Put Agreement).
Pursuant to the Put Agreement, if the Company did not exercise the Series A Warrant by February 16, 2015 and thereafter at a rate
of no less than 1,461,988 shares of Common Stock (the Minimum Amount) per month (the Minimum Rate)
over the term of the Series A Warrant, Twinlab had the right (subject to certain conditions) to require the Company to exercise
the Series A Warrant at the Minimum Rate for the duration of the Series A Warrant. During the six months ended June 30,
2015, the Company sold an aggregate of 3,976,647 units of Twinlab securities to various unrelated third party accredited investors.
Each unit consisted of one share of (unrestricted) Twinlab common stock and a detachable call option to purchase from the Company,
for $1.00 per share, one (restricted) share of Twinlab common stock. The term of each such call option was three years from the
respective unit sale date. Twinlab and the Company also entered
into a Compromise Agreement and Release and an Amendment No. 1 to Series B Warrant, each dated as of May 28, 2015, pursuant to
which, among other things: (a) the Company surrendered the entire remaining-unexercised portion of the Series A Warrant (51,973,684
warrants) and 4,368,421 of the warrants under the Series B Warrant; (b) the Put Agreement was terminated; (c) the remaining 18,000,000
warrants under the Series B Warrant were deemed divided into four tranches, each with an associated date beyond which it would
no longer be exercisable: one tranche for 2,000,000 warrant shares (no longer exercisable after November 30, 2015), one for 4,000,000
warrant shares (no longer exercisable after March 31, 2016), one for 6,000,000 warrant shares (no longer exercisable after July
31, 2016) and another for 6,000,000 warrant shares (no longer exercisable after November 30, 2016); and (d) the Company granted
Twinlab three contingent call options, at $0.01 per share, to acquire Twinlab shares from the Company to the extent that upon effective
expiration of the second, third and fourth tranches the Company had not exercised the warrants within such tranches (the Contingent
Call Options). The three Contingent Call Options would be for a number of Twinlab shares equal to 25% of such unexercised
warrants (i.e., a maximum of 1,000,000 shares if the Company exercised no warrants from the second tranche, a maximum of 1,500,000
shares if the Company exercised no warrants from the third tranche and a maximum of 1,500,000 shares if the Company exercised no
warrants from the fourth tranche). In addition, Twinlab cannot exercise a Contingent Call Option unless it has satisfied such options
Liquidity Condition, namely that for each of the three or four months before the tranches effective expiration
date Twinlab must have a financial position sufficient to show a 1.15x fixed charge coverage ratio for a certain trailing period,
all as defined by Twinlabs Credit and Security Agreement dated January 22, 2015. Twinlab also agreed in the Compromise Agreement
and Release that, given that the Company has identified, and may in the future identify, to Twinlab on a confidential basis persons
to whom the Company might sell the Companys Twinlab shares, Twinlab shall not, without the Companys prior written
consent, privately place Twinlab equity securities to any persons theretofore or thereafter first introduced to Twinlab by the
Company; provided that Twinlab may, without the Companys consent, privately place Twinlab equity securities to such a person
at any time after the earlier of (a) the date the entire Series B Warrant has expired and/or been exercised, or (b) the first anniversary
of such particular introduction. Fair Value of Financial Instruments The Company's financial instruments
recorded at fair value have been categorized based upon a fair value hierarchy. The following fair value hierarchy table presents
information about the Company's financial instruments measured at fair value.
Assets and Liabilities Measured at
Fair Value on a Recurring Basis
June 30, 2015
Level 1 Level 2 Level 3 Total
Assets
Financial instruments, at fair value:
Common Stocks $  $  $ 10,649,197 $ 10,649,197
2014 Call Options   1,138,860 1,138,860
Series B Warrants   2,366,784 2,366,784
Total financial instruments, at fair value   14,154,841 14,154,841
Total assets held at fair value $  $  $ 14,154,841 $ 14,154,841
Liabilities
Financial instruments, at fair value:
Third-Party Call Options $  $  $ 621,977 $ 621,977
Contingent Call Options   225,599 225,599
Total liabilities held at fair value $  $  $ 847,576 $ 847,576
Assets and Liabilities Measured at
Fair Value on a Recurring Basis
December 31, 2014
Level 1 Level 2 Level 3 Total
Assets
Financial instruments, at fair value:
Common Stocks $  $  $ 8,018,621 $ 8,018,621
2014 Call Options   6,644,680 6,644,680
Series A Warrants   9,947,368 9,947,368
Series B Warrants   4,227,632 4,227,632
Total Financial instruments, at fair value   28,838,301 28,838,301
Total assets held at fair value $  $  $ 28,838,301 $ 28,838,301
Liabilities
Financial instruments, at fair value:
Warrant Put Option   9,973,684 9,973,684
Total liabilities held at fair value $  $  $ 9,973,684 $ 9,973,684 This hierarchy requires the Company
to use observable market data, when available, and to minimize the use of unobservable inputs when determining fair value. For
some products or in certain market conditions, observable inputs used in valuing certain financial assets and liabilities were
unavailable. In situations where there is little, if any, market activity for an asset or liability at the measurement date, the
fair value measurement objective remains to measure the financial asset at the price that would be received by the holder of the
financial asset (or liability) in an orderly transaction that is not a forced liquidation or distressed sale at the measurement
date. The following table presents a summary
of changes in the fair value amounts of the financial instruments classified within Level 3 for the three and six months ended
June 30, 2015.
Common
Stock
2014
Call Options
Series
A Warrants
Series
B Warrants
Put
Option Liability
Call
Option Liability
Total
Fair value, net, January 1, 2015 $ 8,018,621 $ 6,644,680 $ 9,947,368 $ 4,227,632 $ (9,973,684 ) $  $ 18,864,617
Total gains (losses) included in earnings:
Unrealized gains (losses) 4,045,660 (5,505,820 )     (1,460,160 )
Fair value, net, March 31, 2015 12,064,281 1,138,860 9,947,368 4,227,632 (9,973,684 )  17,404,457
Total gains (losses) included in earnings:
Unrealized gains (losses) (1,915,084 )   2,366,784  (847,576 ) (395,876 )
Realized gains (losses) (9,823,026 ) (4,227,632 ) 9,849,013  (4,201,645 )
Exercised 500,000 (124,342 ) 124,671  500,329
Fair value, net, June 30, 2015 $ 10,649,197 $ 1,138,860 $  $ 2,366,784 $  $ (847,576 ) $ 13,307,265 </t>
  </si>
  <si>
    <t>INCOME TAXES</t>
  </si>
  <si>
    <t>Income Tax Disclosure [Abstract]</t>
  </si>
  <si>
    <t>NOTE 7 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Income tax benefit for the six months ended
June 30, 2015 was $1,443,046 at an effective tax rate of 40.33%, which was greater than the federal statutory rate due to the state
income tax expense. The impact of an uncertain income tax
position on the income tax return must be recognized at the largest amount that is more likely than not to be sustained upon audit
by the relevant tax authority. An uncertain income tax position will not be recognized if it has less than a 50% likelihood of
being sustained. The disclosures regarding the Company's unrecognized tax benefits at December 31, 2014 included in the Company's
2014 Annual Report on Form 10-K continue to be relevant for the periods ended June 30, 2015 as to the Companys unrecognized
tax benefits at June 30, 2015.</t>
  </si>
  <si>
    <t>SUBSEQUENT EVENTS</t>
  </si>
  <si>
    <t>Notes to Financial Statements</t>
  </si>
  <si>
    <t>NOTE 8  SUBSEQUENT EVENTS The Company has evaluated subsequent events
through the date the financial statements were available to be issued. Except as noted below, there are no events which require
adjustments to, or disclosure in, the financial statements for the periods ended June 30, 2015. In July 2015, the Company sold 168,420 Twinlab
shares to unrelated third parties for $128,000.In August 2015 through the date the financial statements were available to be issued,
the Company sold 198,000 Twinlab shares to an unrelated third party for $150,480. In July 2015, the Company made two partial
exercises of the Series B Warrant and received 657,895 Twinlab shares in exchange for an aggregate exercise price of $500,000. In July 2015, in exchange for $277,500, the
Company acquired a 20% interest in privately-held Western New York real estate companies LC Strategic Realty, LLC and LC Strategic
Holdings, LLC, as well as in all other business conducted or to be conducted by the firms majority holders to the extent
such other business has a primary focus on (a) real estate (subject to the exclusion of certain specified projects), (b) media/entertainment/show
business, or (c) endorsements/advertisements/personal appearances/use of likeness/monetization of celebrity.</t>
  </si>
  <si>
    <t>INVESTMENTS, AT FAIR VALUE (Tables)</t>
  </si>
  <si>
    <t>Investments At Fair Value Tables</t>
  </si>
  <si>
    <t>Schedule of Investments in securities and unrealized gains</t>
  </si>
  <si>
    <t xml:space="preserve">Investments in securities, net are comprised
of the following at June 30, 2015.
Cost Estimated Fair Value
ASSETS
Common Stock $ 504,315 $ 10,649,197
2014 Call Options 450 1,138,860
Series B Warrants - 2,366,784
$ 504,765 $ 14,154,841
LIABILITIES
Contingent Call Options $ - $ (225,599)
Third-Party Call Options - (621,977)
$ - $ (847,576) Investments in securities, net are comprised
of the following at December 31, 2014.
Cost Estimated Fair Value
ASSETS
Common Stocks $ 6,212 $ 8,018,621
2014 Call Options 2,492 6,644,680
Series A Warrants − 9,947,368
Series B Warrants − 4,227,632
$ 8,704 $ 28,838,301
LIABILITIES
Warrant Put Option $ − $ (9,973,684) </t>
  </si>
  <si>
    <t>Schedule of Assets and Liabilities measured at Fair Value on a Recurring Basis</t>
  </si>
  <si>
    <t>The following fair value hierarchy table
presents information about the Company's financial instruments measured at fair value.
Assets and Liabilities Measured at
Fair Value on a Recurring Basis
June 30, 2015
Level 1 Level 2 Level 3 Total
Assets
Financial instruments, at fair value:
Common Stocks $ − $ − $ 10,649,197 $ 10,649,197
2014 Call Options − − 1,138,860 1,138,860
Series B Warrants − − 2,366,784 2,366,784
Total financial instruments, at fair value − − 14,154,841 14,154,841
Total assets held at fair value $ − $ − $ 14,154,841 $ 14,154,841
Liabilities
Financial instruments, at fair value:
Third-Party Call Options $ − $ − $ 621,977 $ 621,977
Contingent Call Options − − 225,599 225,599
Total liabilities held at fair value $ − $ − $ 847,576 $ 847,576
Assets and Liabilities Measured at
Fair Value on a Recurring Basis
December 31, 2014
Level 1 Level 2 Level 3 Total
Assets
Financial instruments, at fair value:
Common Stocks $ − $ − $ 8,018,621 $ 8,018,621
2014 Call Options − − 6,644,680 6,644,680
Series A Warrants − − 9,947,368 9,947,368
Series B Warrants − − 4,227,632 4,227,632
Total Financial instruments, at fair value − − 28,838,301 28,838,301
Total assets held at fair value $ − $ − $ 28,838,301 $ 28,838,301
Liabilities
Financial instruments, at fair value:
Warrant Put Option − − 9,973,684 9,973,684
Total liabilities held at fair value $ − $ − $ 9,973,684 $ 9,973,684</t>
  </si>
  <si>
    <t>INVESTMENTS, AT FAIR VALUE (Details) - USD ($)</t>
  </si>
  <si>
    <t>12 Months Ended</t>
  </si>
  <si>
    <t>Unrealized gain on investment securities, net</t>
  </si>
  <si>
    <t>Assets [Member] | Cost [Member]</t>
  </si>
  <si>
    <t>Assets [Member] | Estimate of Fair Value [Member]</t>
  </si>
  <si>
    <t>Assets [Member] | Equity [Member] | Cost [Member]</t>
  </si>
  <si>
    <t>Assets [Member] | Equity [Member] | Estimate of Fair Value [Member]</t>
  </si>
  <si>
    <t>Assets [Member] | Option [Member] | Cost [Member]</t>
  </si>
  <si>
    <t>Assets [Member] | Option [Member] | Estimate of Fair Value [Member]</t>
  </si>
  <si>
    <t>Assets [Member] | Warrant B [Member] | Cost [Member]</t>
  </si>
  <si>
    <t>Assets [Member] | Warrant B [Member] | Estimate of Fair Value [Member]</t>
  </si>
  <si>
    <t>Assets [Member] | Warrant A [Member] | Cost [Member]</t>
  </si>
  <si>
    <t>Assets [Member] | Warrant A [Member] | Estimate of Fair Value [Member]</t>
  </si>
  <si>
    <t>Liabilities [Member] | Cost [Member]</t>
  </si>
  <si>
    <t>Liabilities [Member] | Estimate of Fair Value [Member]</t>
  </si>
  <si>
    <t>Liabilities [Member] | Contingent Call Options [Member] | Cost [Member]</t>
  </si>
  <si>
    <t>Liabilities [Member] | Contingent Call Options [Member] | Estimate of Fair Value [Member]</t>
  </si>
  <si>
    <t>Liabilities [Member] | Third-Party Call Options [Member] | Cost [Member]</t>
  </si>
  <si>
    <t>Liabilities [Member] | Third-Party Call Options [Member] | Estimate of Fair Value [Member]</t>
  </si>
  <si>
    <t>Liabilities [Member] | Warrant Put Option [Member] | Cost [Member]</t>
  </si>
  <si>
    <t>Liabilities [Member] | Warrant Put Option [Member] | Estimate of Fair Value [Member]</t>
  </si>
  <si>
    <t>INVESTMENTS, AT FAIR VALUE (Details 2) - Fair Value, Measurements, Recurring [Member] - USD ($)</t>
  </si>
  <si>
    <t>Assets [Member]</t>
  </si>
  <si>
    <t>Total Assets/Liabilities Held at Fair Value</t>
  </si>
  <si>
    <t>Assets [Member] | Fair Value, Inputs, Level 2 [Member]</t>
  </si>
  <si>
    <t>Assets [Member] | Fair Value, Inputs, Level 3 [Member]</t>
  </si>
  <si>
    <t>Assets [Member] | Equity [Member]</t>
  </si>
  <si>
    <t>Financial Investment owned at fair value</t>
  </si>
  <si>
    <t>Assets [Member] | Equity [Member] | Fair Value, Inputs, Level 2 [Member]</t>
  </si>
  <si>
    <t>Assets [Member] | Equity [Member] | Fair Value, Inputs, Level 3 [Member]</t>
  </si>
  <si>
    <t>Assets [Member] | Option [Member]</t>
  </si>
  <si>
    <t>Assets [Member] | Option [Member] | Fair Value, Inputs, Level 2 [Member]</t>
  </si>
  <si>
    <t>Assets [Member] | Option [Member] | Fair Value, Inputs, Level 3 [Member]</t>
  </si>
  <si>
    <t>Assets [Member] | Warrant A [Member]</t>
  </si>
  <si>
    <t>Assets [Member] | Warrant A [Member] | Fair Value, Inputs, Level 2 [Member]</t>
  </si>
  <si>
    <t>Assets [Member] | Warrant A [Member] | Fair Value, Inputs, Level 3 [Member]</t>
  </si>
  <si>
    <t>Assets [Member] | Warrant B [Member]</t>
  </si>
  <si>
    <t>Assets [Member] | Warrant B [Member] | Fair Value, Inputs, Level 2 [Member]</t>
  </si>
  <si>
    <t>Assets [Member] | Warrant B [Member] | Fair Value, Inputs, Level 3 [Member]</t>
  </si>
  <si>
    <t>Liabilities [Member]</t>
  </si>
  <si>
    <t>Liabilities [Member] | Fair Value, Inputs, Level 2 [Member]</t>
  </si>
  <si>
    <t>Liabilities [Member] | Fair Value, Inputs, Level 3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84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94364648</v>
      </c>
    </row>
    <row r="15" spans="1:3">
      <c r="A15" s="4" t="s">
        <v>24</v>
      </c>
      <c r="B15" s="6" t="s">
        <v>25</v>
      </c>
    </row>
    <row r="16" spans="1:3">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134</v>
      </c>
      <c r="B1" s="2" t="s">
        <v>1</v>
      </c>
    </row>
    <row r="2" spans="1:2">
      <c r="B2" s="2" t="s">
        <v>2</v>
      </c>
    </row>
    <row r="3" spans="1:2">
      <c r="A3" s="3" t="s">
        <v>135</v>
      </c>
    </row>
    <row r="4" spans="1:2">
      <c r="A4" s="4" t="s">
        <v>136</v>
      </c>
      <c r="B4" s="4" t="s">
        <v>137</v>
      </c>
    </row>
    <row r="5" spans="1:2">
      <c r="A5" s="4" t="s">
        <v>138</v>
      </c>
      <c r="B5"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140</v>
      </c>
      <c r="B1" s="2" t="s">
        <v>61</v>
      </c>
      <c r="D1" s="2" t="s">
        <v>1</v>
      </c>
      <c r="F1" s="2" t="s">
        <v>141</v>
      </c>
    </row>
    <row r="2" spans="1:6">
      <c r="B2" s="2" t="s">
        <v>2</v>
      </c>
      <c r="C2" s="2" t="s">
        <v>62</v>
      </c>
      <c r="D2" s="2" t="s">
        <v>2</v>
      </c>
      <c r="E2" s="2" t="s">
        <v>62</v>
      </c>
      <c r="F2" s="2" t="s">
        <v>28</v>
      </c>
    </row>
    <row r="3" spans="1:6">
      <c r="A3" s="4" t="s">
        <v>142</v>
      </c>
      <c r="B3" s="7" t="n">
        <v>-395876</v>
      </c>
      <c r="D3" s="7" t="n">
        <v>-1856036</v>
      </c>
      <c r="E3" s="7" t="n">
        <v>-2919</v>
      </c>
    </row>
    <row r="4" spans="1:6">
      <c r="A4" s="4" t="s">
        <v>143</v>
      </c>
    </row>
    <row r="5" spans="1:6">
      <c r="A5" s="4" t="s">
        <v>142</v>
      </c>
      <c r="D5" s="5" t="n">
        <v>504765</v>
      </c>
      <c r="F5" s="7" t="n">
        <v>8707</v>
      </c>
    </row>
    <row r="6" spans="1:6">
      <c r="A6" s="4" t="s">
        <v>144</v>
      </c>
    </row>
    <row r="7" spans="1:6">
      <c r="A7" s="4" t="s">
        <v>142</v>
      </c>
      <c r="D7" s="5" t="n">
        <v>14154841</v>
      </c>
      <c r="F7" s="5" t="n">
        <v>28838301</v>
      </c>
    </row>
    <row r="8" spans="1:6">
      <c r="A8" s="4" t="s">
        <v>145</v>
      </c>
    </row>
    <row r="9" spans="1:6">
      <c r="A9" s="4" t="s">
        <v>142</v>
      </c>
      <c r="D9" s="5" t="n">
        <v>504315</v>
      </c>
      <c r="F9" s="5" t="n">
        <v>6212</v>
      </c>
    </row>
    <row r="10" spans="1:6">
      <c r="A10" s="4" t="s">
        <v>146</v>
      </c>
    </row>
    <row r="11" spans="1:6">
      <c r="A11" s="4" t="s">
        <v>142</v>
      </c>
      <c r="D11" s="5" t="n">
        <v>10649197</v>
      </c>
      <c r="F11" s="5" t="n">
        <v>8018621</v>
      </c>
    </row>
    <row r="12" spans="1:6">
      <c r="A12" s="4" t="s">
        <v>147</v>
      </c>
    </row>
    <row r="13" spans="1:6">
      <c r="A13" s="4" t="s">
        <v>142</v>
      </c>
      <c r="D13" s="5" t="n">
        <v>450</v>
      </c>
      <c r="F13" s="5" t="n">
        <v>2492</v>
      </c>
    </row>
    <row r="14" spans="1:6">
      <c r="A14" s="4" t="s">
        <v>148</v>
      </c>
    </row>
    <row r="15" spans="1:6">
      <c r="A15" s="4" t="s">
        <v>142</v>
      </c>
      <c r="D15" s="7" t="n">
        <v>1138860</v>
      </c>
      <c r="F15" s="7" t="n">
        <v>6644680</v>
      </c>
    </row>
    <row r="16" spans="1:6">
      <c r="A16" s="4" t="s">
        <v>149</v>
      </c>
    </row>
    <row r="17" spans="1:6">
      <c r="A17" s="4" t="s">
        <v>142</v>
      </c>
    </row>
    <row r="18" spans="1:6">
      <c r="A18" s="4" t="s">
        <v>150</v>
      </c>
    </row>
    <row r="19" spans="1:6">
      <c r="A19" s="4" t="s">
        <v>142</v>
      </c>
      <c r="D19" s="7" t="n">
        <v>2366784</v>
      </c>
      <c r="F19" s="7" t="n">
        <v>4227632</v>
      </c>
    </row>
    <row r="20" spans="1:6">
      <c r="A20" s="4" t="s">
        <v>151</v>
      </c>
    </row>
    <row r="21" spans="1:6">
      <c r="A21" s="4" t="s">
        <v>142</v>
      </c>
    </row>
    <row r="22" spans="1:6">
      <c r="A22" s="4" t="s">
        <v>152</v>
      </c>
    </row>
    <row r="23" spans="1:6">
      <c r="A23" s="4" t="s">
        <v>142</v>
      </c>
      <c r="F23" s="7" t="n">
        <v>9947368</v>
      </c>
    </row>
    <row r="24" spans="1:6">
      <c r="A24" s="4" t="s">
        <v>153</v>
      </c>
    </row>
    <row r="25" spans="1:6">
      <c r="A25" s="4" t="s">
        <v>142</v>
      </c>
    </row>
    <row r="26" spans="1:6">
      <c r="A26" s="4" t="s">
        <v>154</v>
      </c>
    </row>
    <row r="27" spans="1:6">
      <c r="A27" s="4" t="s">
        <v>142</v>
      </c>
      <c r="D27" s="7" t="n">
        <v>-847576</v>
      </c>
    </row>
    <row r="28" spans="1:6">
      <c r="A28" s="4" t="s">
        <v>155</v>
      </c>
    </row>
    <row r="29" spans="1:6">
      <c r="A29" s="4" t="s">
        <v>142</v>
      </c>
    </row>
    <row r="30" spans="1:6">
      <c r="A30" s="4" t="s">
        <v>156</v>
      </c>
    </row>
    <row r="31" spans="1:6">
      <c r="A31" s="4" t="s">
        <v>142</v>
      </c>
      <c r="D31" s="7" t="n">
        <v>-225599</v>
      </c>
    </row>
    <row r="32" spans="1:6">
      <c r="A32" s="4" t="s">
        <v>157</v>
      </c>
    </row>
    <row r="33" spans="1:6">
      <c r="A33" s="4" t="s">
        <v>142</v>
      </c>
    </row>
    <row r="34" spans="1:6">
      <c r="A34" s="4" t="s">
        <v>158</v>
      </c>
    </row>
    <row r="35" spans="1:6">
      <c r="A35" s="4" t="s">
        <v>142</v>
      </c>
      <c r="D35" s="7" t="n">
        <v>-621977</v>
      </c>
    </row>
    <row r="36" spans="1:6">
      <c r="A36" s="4" t="s">
        <v>159</v>
      </c>
    </row>
    <row r="37" spans="1:6">
      <c r="A37" s="4" t="s">
        <v>142</v>
      </c>
    </row>
    <row r="38" spans="1:6">
      <c r="A38" s="4" t="s">
        <v>160</v>
      </c>
    </row>
    <row r="39" spans="1:6">
      <c r="A39" s="4" t="s">
        <v>142</v>
      </c>
      <c r="F39" s="7" t="n">
        <v>-9973684</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1</v>
      </c>
      <c r="B1" s="2" t="s">
        <v>2</v>
      </c>
      <c r="C1" s="2" t="s">
        <v>28</v>
      </c>
    </row>
    <row r="2" spans="1:3">
      <c r="A2" s="4" t="s">
        <v>162</v>
      </c>
    </row>
    <row r="3" spans="1:3">
      <c r="A3" s="4" t="s">
        <v>163</v>
      </c>
      <c r="B3" s="7" t="n">
        <v>14154841</v>
      </c>
      <c r="C3" s="7" t="n">
        <v>28838301</v>
      </c>
    </row>
    <row r="4" spans="1:3">
      <c r="A4" s="4" t="s">
        <v>164</v>
      </c>
    </row>
    <row r="5" spans="1:3">
      <c r="A5" s="4" t="s">
        <v>163</v>
      </c>
    </row>
    <row r="6" spans="1:3">
      <c r="A6" s="4" t="s">
        <v>165</v>
      </c>
    </row>
    <row r="7" spans="1:3">
      <c r="A7" s="4" t="s">
        <v>163</v>
      </c>
      <c r="B7" s="7" t="n">
        <v>14154841</v>
      </c>
      <c r="C7" s="7" t="n">
        <v>28838301</v>
      </c>
    </row>
    <row r="8" spans="1:3">
      <c r="A8" s="4" t="s">
        <v>166</v>
      </c>
    </row>
    <row r="9" spans="1:3">
      <c r="A9" s="4" t="s">
        <v>167</v>
      </c>
      <c r="B9" s="7" t="n">
        <v>10649197</v>
      </c>
      <c r="C9" s="7" t="n">
        <v>8018621</v>
      </c>
    </row>
    <row r="10" spans="1:3">
      <c r="A10" s="4" t="s">
        <v>168</v>
      </c>
    </row>
    <row r="11" spans="1:3">
      <c r="A11" s="4" t="s">
        <v>167</v>
      </c>
    </row>
    <row r="12" spans="1:3">
      <c r="A12" s="4" t="s">
        <v>169</v>
      </c>
    </row>
    <row r="13" spans="1:3">
      <c r="A13" s="4" t="s">
        <v>167</v>
      </c>
      <c r="B13" s="7" t="n">
        <v>10649197</v>
      </c>
      <c r="C13" s="7" t="n">
        <v>8018621</v>
      </c>
    </row>
    <row r="14" spans="1:3">
      <c r="A14" s="4" t="s">
        <v>170</v>
      </c>
    </row>
    <row r="15" spans="1:3">
      <c r="A15" s="4" t="s">
        <v>167</v>
      </c>
      <c r="B15" s="7" t="n">
        <v>1138860</v>
      </c>
      <c r="C15" s="7" t="n">
        <v>6644680</v>
      </c>
    </row>
    <row r="16" spans="1:3">
      <c r="A16" s="4" t="s">
        <v>171</v>
      </c>
    </row>
    <row r="17" spans="1:3">
      <c r="A17" s="4" t="s">
        <v>167</v>
      </c>
    </row>
    <row r="18" spans="1:3">
      <c r="A18" s="4" t="s">
        <v>172</v>
      </c>
    </row>
    <row r="19" spans="1:3">
      <c r="A19" s="4" t="s">
        <v>167</v>
      </c>
      <c r="B19" s="7" t="n">
        <v>1138860</v>
      </c>
      <c r="C19" s="7" t="n">
        <v>6644680</v>
      </c>
    </row>
    <row r="20" spans="1:3">
      <c r="A20" s="4" t="s">
        <v>173</v>
      </c>
    </row>
    <row r="21" spans="1:3">
      <c r="A21" s="4" t="s">
        <v>167</v>
      </c>
      <c r="C21" s="7" t="n">
        <v>9947368</v>
      </c>
    </row>
    <row r="22" spans="1:3">
      <c r="A22" s="4" t="s">
        <v>174</v>
      </c>
    </row>
    <row r="23" spans="1:3">
      <c r="A23" s="4" t="s">
        <v>167</v>
      </c>
    </row>
    <row r="24" spans="1:3">
      <c r="A24" s="4" t="s">
        <v>175</v>
      </c>
    </row>
    <row r="25" spans="1:3">
      <c r="A25" s="4" t="s">
        <v>167</v>
      </c>
      <c r="C25" s="7" t="n">
        <v>9947368</v>
      </c>
    </row>
    <row r="26" spans="1:3">
      <c r="A26" s="4" t="s">
        <v>176</v>
      </c>
    </row>
    <row r="27" spans="1:3">
      <c r="A27" s="4" t="s">
        <v>167</v>
      </c>
      <c r="B27" s="7" t="n">
        <v>2366784</v>
      </c>
      <c r="C27" s="7" t="n">
        <v>4227632</v>
      </c>
    </row>
    <row r="28" spans="1:3">
      <c r="A28" s="4" t="s">
        <v>177</v>
      </c>
    </row>
    <row r="29" spans="1:3">
      <c r="A29" s="4" t="s">
        <v>167</v>
      </c>
    </row>
    <row r="30" spans="1:3">
      <c r="A30" s="4" t="s">
        <v>178</v>
      </c>
    </row>
    <row r="31" spans="1:3">
      <c r="A31" s="4" t="s">
        <v>167</v>
      </c>
      <c r="B31" s="7" t="n">
        <v>2366784</v>
      </c>
      <c r="C31" s="7" t="n">
        <v>4227632</v>
      </c>
    </row>
    <row r="32" spans="1:3">
      <c r="A32" s="4" t="s">
        <v>179</v>
      </c>
    </row>
    <row r="33" spans="1:3">
      <c r="A33" s="4" t="s">
        <v>163</v>
      </c>
      <c r="B33" s="7" t="n">
        <v>847576</v>
      </c>
      <c r="C33" s="7" t="n">
        <v>9973684</v>
      </c>
    </row>
    <row r="34" spans="1:3">
      <c r="A34" s="4" t="s">
        <v>180</v>
      </c>
    </row>
    <row r="35" spans="1:3">
      <c r="A35" s="4" t="s">
        <v>163</v>
      </c>
    </row>
    <row r="36" spans="1:3">
      <c r="A36" s="4" t="s">
        <v>181</v>
      </c>
    </row>
    <row r="37" spans="1:3">
      <c r="A37" s="4" t="s">
        <v>163</v>
      </c>
      <c r="B37" s="7" t="n">
        <v>847576</v>
      </c>
      <c r="C37" s="7" t="n">
        <v>997368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4154841</v>
      </c>
      <c r="C3" s="7" t="n">
        <v>28838301</v>
      </c>
    </row>
    <row r="4" spans="1:3">
      <c r="A4" s="4" t="s">
        <v>31</v>
      </c>
      <c r="B4" s="5" t="n">
        <v>1560422</v>
      </c>
      <c r="C4" s="7" t="n">
        <v>12685</v>
      </c>
    </row>
    <row r="5" spans="1:3">
      <c r="A5" s="4" t="s">
        <v>32</v>
      </c>
      <c r="B5" s="7" t="n">
        <v>120000</v>
      </c>
    </row>
    <row r="6" spans="1:3">
      <c r="A6" s="4" t="s">
        <v>33</v>
      </c>
      <c r="C6" s="7" t="n">
        <v>603952</v>
      </c>
    </row>
    <row r="7" spans="1:3">
      <c r="A7" s="4" t="s">
        <v>34</v>
      </c>
      <c r="B7" s="7" t="n">
        <v>20927</v>
      </c>
      <c r="C7" s="5" t="n">
        <v>86209</v>
      </c>
    </row>
    <row r="8" spans="1:3">
      <c r="A8" s="4" t="s">
        <v>35</v>
      </c>
      <c r="B8" s="5" t="n">
        <v>7539</v>
      </c>
      <c r="C8" s="5" t="n">
        <v>6500</v>
      </c>
    </row>
    <row r="9" spans="1:3">
      <c r="A9" s="4" t="s">
        <v>36</v>
      </c>
      <c r="B9" s="5" t="n">
        <v>85000</v>
      </c>
      <c r="C9" s="5" t="n">
        <v>65000</v>
      </c>
    </row>
    <row r="10" spans="1:3">
      <c r="A10" s="4" t="s">
        <v>37</v>
      </c>
      <c r="B10" s="5" t="n">
        <v>15948729</v>
      </c>
      <c r="C10" s="5" t="n">
        <v>29612647</v>
      </c>
    </row>
    <row r="11" spans="1:3">
      <c r="A11" s="3" t="s">
        <v>38</v>
      </c>
    </row>
    <row r="12" spans="1:3">
      <c r="A12" s="4" t="s">
        <v>39</v>
      </c>
      <c r="B12" s="5" t="n">
        <v>57820</v>
      </c>
      <c r="C12" s="5" t="n">
        <v>48547</v>
      </c>
    </row>
    <row r="13" spans="1:3">
      <c r="A13" s="4" t="s">
        <v>40</v>
      </c>
      <c r="B13" s="5" t="n">
        <v>12954</v>
      </c>
      <c r="C13" s="5" t="n">
        <v>4431</v>
      </c>
    </row>
    <row r="14" spans="1:3">
      <c r="A14" s="4" t="s">
        <v>41</v>
      </c>
      <c r="B14" s="5" t="n">
        <v>85131</v>
      </c>
      <c r="C14" s="5" t="n">
        <v>94306</v>
      </c>
    </row>
    <row r="15" spans="1:3">
      <c r="A15" s="4" t="s">
        <v>42</v>
      </c>
      <c r="B15" s="5" t="n">
        <v>553552</v>
      </c>
      <c r="C15" s="5" t="n">
        <v>1203552</v>
      </c>
    </row>
    <row r="16" spans="1:3">
      <c r="A16" s="4" t="s">
        <v>43</v>
      </c>
      <c r="B16" s="5" t="n">
        <v>16660</v>
      </c>
      <c r="C16" s="5" t="n">
        <v>116662</v>
      </c>
    </row>
    <row r="17" spans="1:3">
      <c r="A17" s="4" t="s">
        <v>44</v>
      </c>
      <c r="B17" s="5" t="n">
        <v>847576</v>
      </c>
      <c r="C17" s="7" t="n">
        <v>9973684</v>
      </c>
    </row>
    <row r="18" spans="1:3">
      <c r="A18" s="4" t="s">
        <v>45</v>
      </c>
      <c r="B18" s="5" t="n">
        <v>201607</v>
      </c>
    </row>
    <row r="19" spans="1:3">
      <c r="A19" s="4" t="s">
        <v>46</v>
      </c>
      <c r="B19" s="5" t="n">
        <v>5098070</v>
      </c>
      <c r="C19" s="7" t="n">
        <v>6742723</v>
      </c>
    </row>
    <row r="20" spans="1:3">
      <c r="A20" s="4" t="s">
        <v>47</v>
      </c>
      <c r="B20" s="5" t="n">
        <v>6873370</v>
      </c>
      <c r="C20" s="5" t="n">
        <v>18183905</v>
      </c>
    </row>
    <row r="21" spans="1:3">
      <c r="A21" s="3" t="s">
        <v>48</v>
      </c>
    </row>
    <row r="22" spans="1:3">
      <c r="A22" s="4" t="s">
        <v>49</v>
      </c>
      <c r="B22" s="5" t="n">
        <v>94365</v>
      </c>
      <c r="C22" s="5" t="n">
        <v>94565</v>
      </c>
    </row>
    <row r="23" spans="1:3">
      <c r="A23" s="4" t="s">
        <v>50</v>
      </c>
      <c r="B23" s="5" t="n">
        <v>958422</v>
      </c>
      <c r="C23" s="5" t="n">
        <v>1176633</v>
      </c>
    </row>
    <row r="24" spans="1:3">
      <c r="A24" s="4" t="s">
        <v>51</v>
      </c>
      <c r="B24" s="5" t="n">
        <v>8022572</v>
      </c>
      <c r="C24" s="5" t="n">
        <v>10157544</v>
      </c>
    </row>
    <row r="25" spans="1:3">
      <c r="A25" s="4" t="s">
        <v>52</v>
      </c>
      <c r="B25" s="5" t="n">
        <v>9075359</v>
      </c>
      <c r="C25" s="5" t="n">
        <v>11428742</v>
      </c>
    </row>
    <row r="26" spans="1:3">
      <c r="A26" s="4" t="s">
        <v>53</v>
      </c>
      <c r="B26" s="7" t="n">
        <v>15948729</v>
      </c>
      <c r="C26" s="7" t="n">
        <v>2961264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v>
      </c>
      <c r="B1" s="2" t="s">
        <v>2</v>
      </c>
      <c r="C1" s="2" t="s">
        <v>28</v>
      </c>
    </row>
    <row r="2" spans="1:3">
      <c r="A2" s="3" t="s">
        <v>55</v>
      </c>
    </row>
    <row r="3" spans="1:3">
      <c r="A3" s="4" t="s">
        <v>56</v>
      </c>
      <c r="B3" s="8" t="n">
        <v>0.001</v>
      </c>
      <c r="C3" s="8" t="n">
        <v>0.001</v>
      </c>
    </row>
    <row r="4" spans="1:3">
      <c r="A4" s="4" t="s">
        <v>57</v>
      </c>
      <c r="B4" s="5" t="n">
        <v>2000000000</v>
      </c>
      <c r="C4" s="5" t="n">
        <v>2000000000</v>
      </c>
    </row>
    <row r="5" spans="1:3">
      <c r="A5" s="4" t="s">
        <v>58</v>
      </c>
      <c r="B5" s="5" t="n">
        <v>94364648</v>
      </c>
      <c r="C5" s="5" t="n">
        <v>94564648</v>
      </c>
    </row>
    <row r="6" spans="1:3">
      <c r="A6" s="4" t="s">
        <v>59</v>
      </c>
      <c r="B6" s="5" t="n">
        <v>94364648</v>
      </c>
      <c r="C6" s="5" t="n">
        <v>9456464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50001</v>
      </c>
      <c r="D4" s="7" t="n">
        <v>100002</v>
      </c>
    </row>
    <row r="5" spans="1:5">
      <c r="A5" s="4" t="s">
        <v>65</v>
      </c>
      <c r="B5" s="5" t="n">
        <v>7014</v>
      </c>
      <c r="C5" s="7" t="n">
        <v>10188</v>
      </c>
      <c r="D5" s="5" t="n">
        <v>14460</v>
      </c>
      <c r="E5" s="7" t="n">
        <v>18695</v>
      </c>
    </row>
    <row r="6" spans="1:5">
      <c r="A6" s="4" t="s">
        <v>66</v>
      </c>
      <c r="B6" s="5" t="n">
        <v>57015</v>
      </c>
      <c r="C6" s="5" t="n">
        <v>10188</v>
      </c>
      <c r="D6" s="5" t="n">
        <v>114462</v>
      </c>
      <c r="E6" s="5" t="n">
        <v>18695</v>
      </c>
    </row>
    <row r="7" spans="1:5">
      <c r="A7" s="3" t="s">
        <v>67</v>
      </c>
    </row>
    <row r="8" spans="1:5">
      <c r="A8" s="4" t="s">
        <v>68</v>
      </c>
      <c r="B8" s="5" t="n">
        <v>48158</v>
      </c>
      <c r="C8" s="5" t="n">
        <v>45821</v>
      </c>
      <c r="D8" s="5" t="n">
        <v>91545</v>
      </c>
      <c r="E8" s="5" t="n">
        <v>122155</v>
      </c>
    </row>
    <row r="9" spans="1:5">
      <c r="A9" s="4" t="s">
        <v>69</v>
      </c>
      <c r="B9" s="5" t="n">
        <v>340596</v>
      </c>
      <c r="C9" s="5" t="n">
        <v>102960</v>
      </c>
      <c r="D9" s="5" t="n">
        <v>601594</v>
      </c>
      <c r="E9" s="5" t="n">
        <v>185522</v>
      </c>
    </row>
    <row r="10" spans="1:5">
      <c r="A10" s="4" t="s">
        <v>70</v>
      </c>
      <c r="B10" s="5" t="n">
        <v>151617</v>
      </c>
      <c r="C10" s="5" t="n">
        <v>186876</v>
      </c>
      <c r="D10" s="5" t="n">
        <v>308325</v>
      </c>
      <c r="E10" s="5" t="n">
        <v>365936</v>
      </c>
    </row>
    <row r="11" spans="1:5">
      <c r="A11" s="4" t="s">
        <v>71</v>
      </c>
      <c r="B11" s="5" t="n">
        <v>3468</v>
      </c>
      <c r="C11" s="5" t="n">
        <v>7008</v>
      </c>
      <c r="D11" s="5" t="n">
        <v>8524</v>
      </c>
      <c r="E11" s="5" t="n">
        <v>11831</v>
      </c>
    </row>
    <row r="12" spans="1:5">
      <c r="A12" s="4" t="s">
        <v>72</v>
      </c>
      <c r="B12" s="5" t="n">
        <v>543839</v>
      </c>
      <c r="C12" s="5" t="n">
        <v>342665</v>
      </c>
      <c r="D12" s="5" t="n">
        <v>1009988</v>
      </c>
      <c r="E12" s="5" t="n">
        <v>685444</v>
      </c>
    </row>
    <row r="13" spans="1:5">
      <c r="A13" s="3" t="s">
        <v>73</v>
      </c>
    </row>
    <row r="14" spans="1:5">
      <c r="A14" s="4" t="s">
        <v>74</v>
      </c>
      <c r="B14" s="5" t="n">
        <v>-2286616</v>
      </c>
      <c r="C14" s="7" t="n">
        <v>13584</v>
      </c>
      <c r="D14" s="5" t="n">
        <v>-826456</v>
      </c>
      <c r="E14" s="5" t="n">
        <v>13584</v>
      </c>
    </row>
    <row r="15" spans="1:5">
      <c r="A15" s="4" t="s">
        <v>75</v>
      </c>
      <c r="B15" s="5" t="n">
        <v>-395876</v>
      </c>
      <c r="D15" s="5" t="n">
        <v>-1856036</v>
      </c>
      <c r="E15" s="5" t="n">
        <v>-2919</v>
      </c>
    </row>
    <row r="16" spans="1:5">
      <c r="A16" s="4" t="s">
        <v>76</v>
      </c>
      <c r="B16" s="5" t="n">
        <v>-2682492</v>
      </c>
      <c r="C16" s="7" t="n">
        <v>13584</v>
      </c>
      <c r="D16" s="5" t="n">
        <v>-2682492</v>
      </c>
      <c r="E16" s="5" t="n">
        <v>10665</v>
      </c>
    </row>
    <row r="17" spans="1:5">
      <c r="A17" s="4" t="s">
        <v>77</v>
      </c>
      <c r="B17" s="5" t="n">
        <v>-3169316</v>
      </c>
      <c r="C17" s="7" t="n">
        <v>-318893</v>
      </c>
      <c r="D17" s="5" t="n">
        <v>-3578018</v>
      </c>
      <c r="E17" s="7" t="n">
        <v>-656084</v>
      </c>
    </row>
    <row r="18" spans="1:5">
      <c r="A18" s="4" t="s">
        <v>78</v>
      </c>
      <c r="B18" s="5" t="n">
        <v>-1443046</v>
      </c>
      <c r="D18" s="5" t="n">
        <v>-1443046</v>
      </c>
    </row>
    <row r="19" spans="1:5">
      <c r="A19" s="4" t="s">
        <v>79</v>
      </c>
      <c r="B19" s="7" t="n">
        <v>-1726270</v>
      </c>
      <c r="C19" s="7" t="n">
        <v>-318893</v>
      </c>
      <c r="D19" s="7" t="n">
        <v>-2134972</v>
      </c>
      <c r="E19" s="7" t="n">
        <v>-656084</v>
      </c>
    </row>
    <row r="20" spans="1:5">
      <c r="A20" s="4" t="s">
        <v>80</v>
      </c>
      <c r="B20" s="9" t="n">
        <v>-0.02</v>
      </c>
      <c r="C20" s="7" t="n">
        <v>0</v>
      </c>
      <c r="D20" s="9" t="n">
        <v>-0.02</v>
      </c>
      <c r="E20" s="9" t="n">
        <v>-0.01</v>
      </c>
    </row>
    <row r="21" spans="1:5">
      <c r="A21" s="4" t="s">
        <v>81</v>
      </c>
      <c r="B21" s="5" t="n">
        <v>94553659</v>
      </c>
      <c r="C21" s="5" t="n">
        <v>93758721</v>
      </c>
      <c r="D21" s="5" t="n">
        <v>94559123</v>
      </c>
      <c r="E21" s="5" t="n">
        <v>934995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82</v>
      </c>
      <c r="B1" s="2" t="s">
        <v>1</v>
      </c>
    </row>
    <row r="2" spans="1:3">
      <c r="B2" s="2" t="s">
        <v>2</v>
      </c>
      <c r="C2" s="2" t="s">
        <v>62</v>
      </c>
    </row>
    <row r="3" spans="1:3">
      <c r="A3" s="3" t="s">
        <v>83</v>
      </c>
    </row>
    <row r="4" spans="1:3">
      <c r="A4" s="4" t="s">
        <v>84</v>
      </c>
      <c r="B4" s="7" t="n">
        <v>-2134972</v>
      </c>
      <c r="C4" s="7" t="n">
        <v>-656084</v>
      </c>
    </row>
    <row r="5" spans="1:3">
      <c r="A5" s="3" t="s">
        <v>85</v>
      </c>
    </row>
    <row r="6" spans="1:3">
      <c r="A6" s="4" t="s">
        <v>86</v>
      </c>
      <c r="B6" s="5" t="n">
        <v>2754860</v>
      </c>
      <c r="C6" s="5" t="n">
        <v>-2919</v>
      </c>
    </row>
    <row r="7" spans="1:3">
      <c r="A7" s="4" t="s">
        <v>87</v>
      </c>
      <c r="B7" s="5" t="n">
        <v>1856036</v>
      </c>
      <c r="C7" s="5" t="n">
        <v>2919</v>
      </c>
    </row>
    <row r="8" spans="1:3">
      <c r="A8" s="4" t="s">
        <v>88</v>
      </c>
      <c r="B8" s="5" t="n">
        <v>826456</v>
      </c>
      <c r="C8" s="7" t="n">
        <v>-13584</v>
      </c>
    </row>
    <row r="9" spans="1:3">
      <c r="A9" s="4" t="s">
        <v>89</v>
      </c>
      <c r="B9" s="5" t="n">
        <v>1000</v>
      </c>
    </row>
    <row r="10" spans="1:3">
      <c r="A10" s="3" t="s">
        <v>90</v>
      </c>
    </row>
    <row r="11" spans="1:3">
      <c r="A11" s="4" t="s">
        <v>33</v>
      </c>
      <c r="B11" s="5" t="n">
        <v>400000</v>
      </c>
    </row>
    <row r="12" spans="1:3">
      <c r="A12" s="4" t="s">
        <v>91</v>
      </c>
      <c r="B12" s="5" t="n">
        <v>-14459</v>
      </c>
      <c r="C12" s="7" t="n">
        <v>-18695</v>
      </c>
    </row>
    <row r="13" spans="1:3">
      <c r="A13" s="4" t="s">
        <v>34</v>
      </c>
      <c r="B13" s="5" t="n">
        <v>65282</v>
      </c>
      <c r="C13" s="5" t="n">
        <v>14956</v>
      </c>
    </row>
    <row r="14" spans="1:3">
      <c r="A14" s="4" t="s">
        <v>92</v>
      </c>
      <c r="B14" s="7" t="n">
        <v>-20000</v>
      </c>
      <c r="C14" s="5" t="n">
        <v>-75800</v>
      </c>
    </row>
    <row r="15" spans="1:3">
      <c r="A15" s="3" t="s">
        <v>93</v>
      </c>
    </row>
    <row r="16" spans="1:3">
      <c r="A16" s="4" t="s">
        <v>94</v>
      </c>
      <c r="C16" s="5" t="n">
        <v>-12973</v>
      </c>
    </row>
    <row r="17" spans="1:3">
      <c r="A17" s="4" t="s">
        <v>39</v>
      </c>
      <c r="B17" s="7" t="n">
        <v>9273</v>
      </c>
      <c r="C17" s="5" t="n">
        <v>-11032</v>
      </c>
    </row>
    <row r="18" spans="1:3">
      <c r="A18" s="4" t="s">
        <v>40</v>
      </c>
      <c r="B18" s="5" t="n">
        <v>8523</v>
      </c>
      <c r="C18" s="7" t="n">
        <v>11831</v>
      </c>
    </row>
    <row r="19" spans="1:3">
      <c r="A19" s="4" t="s">
        <v>95</v>
      </c>
      <c r="B19" s="5" t="n">
        <v>-100002</v>
      </c>
    </row>
    <row r="20" spans="1:3">
      <c r="A20" s="4" t="s">
        <v>96</v>
      </c>
      <c r="B20" s="5" t="n">
        <v>-650000</v>
      </c>
      <c r="C20" s="7" t="n">
        <v>-151937</v>
      </c>
    </row>
    <row r="21" spans="1:3">
      <c r="A21" s="4" t="s">
        <v>97</v>
      </c>
      <c r="B21" s="5" t="n">
        <v>-9175</v>
      </c>
    </row>
    <row r="22" spans="1:3">
      <c r="A22" s="4" t="s">
        <v>45</v>
      </c>
      <c r="B22" s="5" t="n">
        <v>201607</v>
      </c>
    </row>
    <row r="23" spans="1:3">
      <c r="A23" s="4" t="s">
        <v>46</v>
      </c>
      <c r="B23" s="5" t="n">
        <v>-1644653</v>
      </c>
    </row>
    <row r="24" spans="1:3">
      <c r="A24" s="4" t="s">
        <v>98</v>
      </c>
      <c r="B24" s="5" t="n">
        <v>1549776</v>
      </c>
      <c r="C24" s="7" t="n">
        <v>-899734</v>
      </c>
    </row>
    <row r="25" spans="1:3">
      <c r="A25" s="3" t="s">
        <v>99</v>
      </c>
    </row>
    <row r="26" spans="1:3">
      <c r="A26" s="4" t="s">
        <v>100</v>
      </c>
      <c r="B26" s="5" t="n">
        <v>-2039</v>
      </c>
    </row>
    <row r="27" spans="1:3">
      <c r="A27" s="4" t="s">
        <v>101</v>
      </c>
      <c r="B27" s="7" t="n">
        <v>-2039</v>
      </c>
    </row>
    <row r="28" spans="1:3">
      <c r="A28" s="3" t="s">
        <v>102</v>
      </c>
    </row>
    <row r="29" spans="1:3">
      <c r="A29" s="4" t="s">
        <v>103</v>
      </c>
      <c r="C29" s="7" t="n">
        <v>909200</v>
      </c>
    </row>
    <row r="30" spans="1:3">
      <c r="A30" s="4" t="s">
        <v>104</v>
      </c>
      <c r="C30" s="5" t="n">
        <v>909200</v>
      </c>
    </row>
    <row r="31" spans="1:3">
      <c r="A31" s="4" t="s">
        <v>105</v>
      </c>
      <c r="B31" s="7" t="n">
        <v>1547737</v>
      </c>
      <c r="C31" s="7" t="n">
        <v>9466</v>
      </c>
    </row>
    <row r="32" spans="1:3">
      <c r="A32" s="4" t="s">
        <v>106</v>
      </c>
      <c r="B32" s="5" t="n">
        <v>12685</v>
      </c>
    </row>
    <row r="33" spans="1:3">
      <c r="A33" s="4" t="s">
        <v>107</v>
      </c>
      <c r="B33" s="5" t="n">
        <v>1560422</v>
      </c>
      <c r="C33" s="7" t="n">
        <v>9466</v>
      </c>
    </row>
    <row r="34" spans="1:3">
      <c r="A34" s="3" t="s">
        <v>108</v>
      </c>
    </row>
    <row r="35" spans="1:3">
      <c r="A35" s="4" t="s">
        <v>109</v>
      </c>
      <c r="B35" s="7" t="n">
        <v>2184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UNAUDITED CONDENSED STATEMENTS </vt:lpstr>
      <vt:lpstr>UNAUDITED CONDENSED STATEMENTS3</vt:lpstr>
      <vt:lpstr>UNAUDITED CONDENSED STATEMENTS4</vt:lpstr>
      <vt:lpstr>STATEMENTS OF CASH FLOWS</vt:lpstr>
      <vt:lpstr>ORGANIZATION AND DESCRIPTION OF</vt:lpstr>
      <vt:lpstr>BASIS OF PRESENTATION</vt:lpstr>
      <vt:lpstr>RECENT ACCOUNTING PRONOUNCEMENT</vt:lpstr>
      <vt:lpstr>FAIR VALUE MEASUREMENTS</vt:lpstr>
      <vt:lpstr>MARKET, CREDIT AND LIQUIDITY RI</vt:lpstr>
      <vt:lpstr>INVESTMENTS, AT FAIR VALUE</vt:lpstr>
      <vt:lpstr>INCOME TAXES</vt:lpstr>
      <vt:lpstr>SUBSEQUENT EVENTS</vt:lpstr>
      <vt:lpstr>INVESTMENTS, AT FAIR VALUE (Tab</vt:lpstr>
      <vt:lpstr>INVESTMENTS, AT FAIR VALUE (Det</vt:lpstr>
      <vt:lpstr>INVESTMENTS, AT FAIR VALUE (D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5:43:35Z</dcterms:created>
  <dcterms:modified xmlns:dcterms="http://purl.org/dc/terms/" xmlns:xsi="http://www.w3.org/2001/XMLSchema-instance" xsi:type="dcterms:W3CDTF">2015-08-13T15:43:35Z</dcterms:modified>
  <dc:title xmlns:dc="http://purl.org/dc/elements/1.1/">Untitled</dc:title>
  <dc:description xmlns:dc="http://purl.org/dc/elements/1.1/"/>
  <dc:subject xmlns:dc="http://purl.org/dc/elements/1.1/"/>
  <cp:keywords/>
  <cp:category/>
</cp:coreProperties>
</file>